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 xmlns:r="http://schemas.openxmlformats.org/officeDocument/2006/relationships" name="Award Timing Disclosure" sheetId="3" state="visible" r:id="rId3"/>
    <sheet xmlns:r="http://schemas.openxmlformats.org/officeDocument/2006/relationships" name="Insider Trading Policies and Pr" sheetId="4" state="visible" r:id="rId4"/>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16" customWidth="1" min="2" max="2"/>
  </cols>
  <sheetData>
    <row r="1">
      <c r="A1" s="1" t="inlineStr">
        <is>
          <t>Cover</t>
        </is>
      </c>
      <c r="B1" s="2" t="inlineStr">
        <is>
          <t>12 Months Ended</t>
        </is>
      </c>
    </row>
    <row r="2">
      <c r="B2" s="2" t="inlineStr">
        <is>
          <t>Dec. 31, 2024</t>
        </is>
      </c>
    </row>
    <row r="3">
      <c r="A3" s="3" t="inlineStr">
        <is>
          <t>Document Information [Line Items]</t>
        </is>
      </c>
      <c r="B3" s="4" t="inlineStr">
        <is>
          <t xml:space="preserve"> </t>
        </is>
      </c>
    </row>
    <row r="4">
      <c r="A4" s="4" t="inlineStr">
        <is>
          <t>Document Type</t>
        </is>
      </c>
      <c r="B4" s="4" t="inlineStr">
        <is>
          <t>PRE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VAXCYTE, INC.</t>
        </is>
      </c>
    </row>
    <row r="8">
      <c r="A8" s="4" t="inlineStr">
        <is>
          <t>Entity Central Index Key</t>
        </is>
      </c>
      <c r="B8" s="4" t="inlineStr">
        <is>
          <t>000164909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s>
  <sheetData>
    <row r="1">
      <c r="A1" s="1" t="inlineStr">
        <is>
          <t>Pay vs Performance Disclosure - USD ($)</t>
        </is>
      </c>
      <c r="B1" s="2" t="inlineStr">
        <is>
          <t>12 Months Ended</t>
        </is>
      </c>
    </row>
    <row r="2">
      <c r="B2" s="2" t="inlineStr">
        <is>
          <t>Dec. 31, 2024</t>
        </is>
      </c>
      <c r="C2" s="2" t="inlineStr">
        <is>
          <t>Dec. 31, 2023</t>
        </is>
      </c>
      <c r="D2" s="2" t="inlineStr">
        <is>
          <t>Dec. 31, 2022</t>
        </is>
      </c>
      <c r="E2" s="2" t="inlineStr">
        <is>
          <t>Dec. 31, 2021</t>
        </is>
      </c>
      <c r="F2" s="2" t="inlineStr">
        <is>
          <t>Dec. 31, 2020</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ay vs Performance Disclosure, Table</t>
        </is>
      </c>
      <c r="B4" s="4" t="inlineStr">
        <is>
          <t>Pay versus Performance Disclosure This disclosure has been prepared in accordance with the SEC’s pay versus performance rules in Item 402(v) of Regulation S-K The following tables and related disclosures provide information about (i) the total compensation (“SCT Total”) of our PEO and our non-PEO
Value of Initial Fixed $100
Year (a) Summary (1) Compensation (2) Average Non-PEO (3) Average Non-PEO (4) Total (5) Peer Group (6) Net Loss ($) (7)
2024 39,639,512 42,669,028 13,803,059 15,535,124 313 107 (463,926,709 )
2023 12,135,684 28,149,249 4,769,613 11,248,242 240 109 (402,265,659 )
2022 13,661,941 29,657,130 5,315,171 12,584,386 183 105 (223,485,656 )
2021 5,291,474 4,286,520 1,913,790 1,261,956 91 118 (100,076,195 )
2020 3,374,620 13,957,951 3,503,811 10,645,847 102 118 (89,217,635 )
(1) The dollar amounts reported in column (b) represent the amounts of total compensation reported for Grant E. Pickering
(2) The dollar amounts reported in column (c) represent the amount of CAP to our PEO. The CAP amounts do not reflect the actual amount of compensation earned by or paid to our PEO during the applicable years. In accordance with Item 402(v), the following adjustments were made to our PEO’s SCT Total for each year to determine the CAP (to determine the value of stock options included in CAP, the Black-Scholes valuation model was used):
2024 2023 2022 2021 2020
Adjustments PEO PEO PEO PEO PEO
SCT Total $ 39,639,512 $ 12,135,684 $ 13,661,941 $ 5,291,474 $ 3,374,620
(Deduct): Aggregate change in actuarial present value included in SCT Total for the covered fiscal year —  —  —  —  — 
Add: Service cost for the covered fiscal year —  —  —  —  — 
Add: Prior service cost for the covered fiscal year —  —  —  —  — 
(Deduct): Aggregate value for stock awards and option awards included in SCT Total for the covered fiscal year $ (38,242,213 ) (11,001,200 ) $ (12,559,049 ) $ (4,353,113 ) $ (2,623,695 )
2024 2023 2022 2021 2020
Adjustments PEO PEO PEO PEO PEO
Add: Fair value at year end of awards granted during the covered fiscal year that were outstanding and unvested at the covered fiscal year end $ 31,805,305 $ 15,786,448 $ 19,172,031 $ 4,105,563 $ 6,055,220
Add (Deduct): Year-over-year change in fair value at covered fiscal year end of awards granted in any prior fiscal year that were outstanding and unvested at the covered fiscal year end $ 3,443,735 $ 7,868,081 $ 6,351,332 $ (651,679 ) $ 3,491,427
Add: Vesting date fair value of awards granted and vested during the covered fiscal year $ 3,702,839 $ 3,158,794 $ 2,321,656 $ 790,370 — 
Add (Deduct): Change as of the vesting date (from the end of the prior fiscal year) in fair value of awards granted in any prior fiscal year for which vesting conditions were satisfied during the covered fiscal year $ 2,319,850 $ 201,441 $ 709,220 $ (896,095 ) $ 3,660,379
(Deduct): Fair value at end of prior fiscal year of awards granted in any prior fiscal year that failed to meet the applicable vesting conditions during the covered fiscal year —  —  —  —  — 
Add: Dividends or other earnings paid on awards in the covered fiscal year prior to vesting if not otherwise included in the SCT Total for the covered fiscal year —  —  —  —  — 
CAP Amounts (as calculated) $ 42,669,028 $ 28,149,249 $ 29,657,130 $ 4,286,520 $ 13,957,951
(3) The dollar amounts reported in column (d) represent the average of the amounts reported for the Other NEOs as a group in the “Total” column of the Summary Compensation Table in each applicable year. The Other NEOs included for purposes of calculating the average amounts in each applicable year are as follows: (i) for 2024, Andrew Guggenhime, Jim Wassil and Mikhail Eydelman; (ii) for 2023, Andrew Guggenhime, Jim Wassil and Mikhail Eydelman; (iii) for 2022, Andrew Guggenhime, Jim Wassil, Mikhail Eydelman and Paul Sauer; (iv) for 2021, Andrew Guggenhime, Jim Wassil, Paul Sauer and Harp Dhaliwal; and (v) for 2020, Andrew Guggenhime and Jim Wassil. The dollar amounts do not reflect the actual average amount of compensation earned by or paid to the Other NEOs as a group during the applicable year.
(4) The dollar amounts reported in column (e) represent the average of “compensation actually paid” to the Other NEOs as a group, as computed in accordance with Item 402(v). The dollar amounts do not reflect the actual average amount of compensation earned by or paid to the Other NEOs as a group during the applicable year. In accordance with the requirements of Item 402(v), the following adjustments were made
to average total compensation for the Other NEOs as a group for each year to determine the CAP, using the same methodology described above in Note (2).
2024 2023 2022 2021 2020
Adjustments Other NEOs Other NEOs Other NEOs Other NEOs Other NEOs
SCT Total $ 13,803,059 $ 4,769,613 $ 5,315,171 $ 1,913,790 $ 3,503,811
(Deduct): Aggregate change in actuarial present value included in SCT Total for the covered fiscal year —  —  —  —  — 
Add: Service cost for the covered fiscal year —  —  —  —  — 
Add: Prior service cost for the covered fiscal year —  —  —  —  — 
(Deduct): Aggregate value for stock awards and option awards included in SCT Total for the covered fiscal year $ (13,014,265 ) $ (4,094,139 ) $ (4,575,299 ) $ (1,401,561 ) $ (2,916,624 )
Add: Fair value at year end of awards granted during the covered fiscal year that were outstanding and unvested at the covered fiscal year end $ 10,724,688 $ 5,738,325 $ 8,149,296 $ 1,314,076 $ 7,100,782
Add (Deduct): Year-over-year change in fair value at covered fiscal year end of awards granted in any prior fiscal year that were outstanding and unvested at the covered fiscal year end $ 1,483,006 $ 3,536,479 $ 2,700,860 $ (399,844 ) $ 2,199,310
Add: Vesting date fair value of awards granted and vested during the covered fiscal year $ 1,522,377 $ 1,243,430 $ 585,457 $ 192,495 — 
Add (Deduct): Change as of the vesting date (from the end of the prior fiscal year) in fair value of awards granted in any prior fiscal year for which vesting conditions were satisfied during the covered fiscal year $ 1,016,259 $ 54,518 $ 408,902 $ (357,000 ) $ 758,569
(Deduct): Fair value at end of prior fiscal year of awards granted in any prior fiscal year that failed to meet the applicable vesting conditions during the covered fiscal year —  —  —  —  — 
Add: Dividends or other earnings paid on awards in the covered fiscal year prior to vesting if not otherwise included in the SCT Total for the covered fiscal year —  —  —  —  — 
CAP Amounts (as calculated) $ 15,535,124 $ 11,248,242 $ 12,584,386 $ 1,261,956 $ 10,645,847
(5) Cumulative TSR is calculated assuming an investment of $100 in our common stock at the closing price of $26.15 on June 12, 2020, the date our common stock commenced trading on the Nasdaq Global Select Market.
(6) Represents the weighted peer group TSR, weighted according to the respective companies’ stock market capitalization at the beginning of each period for which a return is indicated. The peer group used for this purpose is the following published industry index: Nasdaq Biotechnology Index.
(7) Represents the amount of net loss as reported in our Statements of Comprehensive Loss included in our Annual Reports on Form 10-K</t>
        </is>
      </c>
      <c r="C4" s="4" t="inlineStr">
        <is>
          <t xml:space="preserve"> </t>
        </is>
      </c>
      <c r="D4" s="4" t="inlineStr">
        <is>
          <t xml:space="preserve"> </t>
        </is>
      </c>
      <c r="E4" s="4" t="inlineStr">
        <is>
          <t xml:space="preserve"> </t>
        </is>
      </c>
      <c r="F4" s="4" t="inlineStr">
        <is>
          <t xml:space="preserve"> </t>
        </is>
      </c>
    </row>
    <row r="5">
      <c r="A5" s="4" t="inlineStr">
        <is>
          <t>Named Executive Officers, Footnote</t>
        </is>
      </c>
      <c r="B5" s="4" t="inlineStr">
        <is>
          <t>The Other NEOs included for purposes of calculating the average amounts in each applicable year are as follows: (i) for 2024, Andrew Guggenhime, Jim Wassil and Mikhail Eydelman; (ii) for 2023, Andrew Guggenhime, Jim Wassil and Mikhail Eydelman; (iii) for 2022, Andrew Guggenhime, Jim Wassil, Mikhail Eydelman and Paul Sauer; (iv) for 2021, Andrew Guggenhime, Jim Wassil, Paul Sauer and Harp Dhaliwal; and (v) for 2020, Andrew Guggenhime and Jim Wassil. The dollar amounts do not reflect the actual average amount of compensation earned by or paid to the Other NEOs as a group during the applicable year.</t>
        </is>
      </c>
      <c r="C5" s="4" t="inlineStr">
        <is>
          <t xml:space="preserve"> </t>
        </is>
      </c>
      <c r="D5" s="4" t="inlineStr">
        <is>
          <t xml:space="preserve"> </t>
        </is>
      </c>
      <c r="E5" s="4" t="inlineStr">
        <is>
          <t xml:space="preserve"> </t>
        </is>
      </c>
      <c r="F5" s="4" t="inlineStr">
        <is>
          <t xml:space="preserve"> </t>
        </is>
      </c>
    </row>
    <row r="6">
      <c r="A6" s="4" t="inlineStr">
        <is>
          <t>Peer Group Issuers, Footnote</t>
        </is>
      </c>
      <c r="B6" s="4" t="inlineStr">
        <is>
          <t>Represents the weighted peer group TSR, weighted according to the respective companies’ stock market capitalization at the beginning of each period for which a return is indicated. The peer group used for this purpose is the following published industry index: Nasdaq Biotechnology Index.</t>
        </is>
      </c>
      <c r="C6" s="4" t="inlineStr">
        <is>
          <t xml:space="preserve"> </t>
        </is>
      </c>
      <c r="D6" s="4" t="inlineStr">
        <is>
          <t xml:space="preserve"> </t>
        </is>
      </c>
      <c r="E6" s="4" t="inlineStr">
        <is>
          <t xml:space="preserve"> </t>
        </is>
      </c>
      <c r="F6" s="4" t="inlineStr">
        <is>
          <t xml:space="preserve"> </t>
        </is>
      </c>
    </row>
    <row r="7">
      <c r="A7" s="4" t="inlineStr">
        <is>
          <t>PEO Total Compensation Amount</t>
        </is>
      </c>
      <c r="B7" s="5" t="n">
        <v>39639512</v>
      </c>
      <c r="C7" s="5" t="n">
        <v>12135684</v>
      </c>
      <c r="D7" s="5" t="n">
        <v>13661941</v>
      </c>
      <c r="E7" s="5" t="n">
        <v>5291474</v>
      </c>
      <c r="F7" s="5" t="n">
        <v>3374620</v>
      </c>
    </row>
    <row r="8">
      <c r="A8" s="4" t="inlineStr">
        <is>
          <t>PEO Actually Paid Compensation Amount</t>
        </is>
      </c>
      <c r="B8" s="5" t="n">
        <v>42669028</v>
      </c>
      <c r="C8" s="6" t="n">
        <v>28149249</v>
      </c>
      <c r="D8" s="6" t="n">
        <v>29657130</v>
      </c>
      <c r="E8" s="6" t="n">
        <v>4286520</v>
      </c>
      <c r="F8" s="6" t="n">
        <v>13957951</v>
      </c>
    </row>
    <row r="9">
      <c r="A9" s="4" t="inlineStr">
        <is>
          <t>Adjustment To PEO Compensation, Footnote</t>
        </is>
      </c>
      <c r="B9" s="4" t="inlineStr">
        <is>
          <t>(2) The dollar amounts reported in column (c) represent the amount of CAP to our PEO. The CAP amounts do not reflect the actual amount of compensation earned by or paid to our PEO during the applicable years. In accordance with Item 402(v), the following adjustments were made to our PEO’s SCT Total for each year to determine the CAP (to determine the value of stock options included in CAP, the Black-Scholes valuation model was used):
2024 2023 2022 2021 2020
Adjustments PEO PEO PEO PEO PEO
SCT Total $ 39,639,512 $ 12,135,684 $ 13,661,941 $ 5,291,474 $ 3,374,620
(Deduct): Aggregate change in actuarial present value included in SCT Total for the covered fiscal year —  —  —  —  — 
Add: Service cost for the covered fiscal year —  —  —  —  — 
Add: Prior service cost for the covered fiscal year —  —  —  —  — 
(Deduct): Aggregate value for stock awards and option awards included in SCT Total for the covered fiscal year $ (38,242,213 ) (11,001,200 ) $ (12,559,049 ) $ (4,353,113 ) $ (2,623,695 )
2024 2023 2022 2021 2020
Adjustments PEO PEO PEO PEO PEO
Add: Fair value at year end of awards granted during the covered fiscal year that were outstanding and unvested at the covered fiscal year end $ 31,805,305 $ 15,786,448 $ 19,172,031 $ 4,105,563 $ 6,055,220
Add (Deduct): Year-over-year change in fair value at covered fiscal year end of awards granted in any prior fiscal year that were outstanding and unvested at the covered fiscal year end $ 3,443,735 $ 7,868,081 $ 6,351,332 $ (651,679 ) $ 3,491,427
Add: Vesting date fair value of awards granted and vested during the covered fiscal year $ 3,702,839 $ 3,158,794 $ 2,321,656 $ 790,370 — 
Add (Deduct): Change as of the vesting date (from the end of the prior fiscal year) in fair value of awards granted in any prior fiscal year for which vesting conditions were satisfied during the covered fiscal year $ 2,319,850 $ 201,441 $ 709,220 $ (896,095 ) $ 3,660,379
(Deduct): Fair value at end of prior fiscal year of awards granted in any prior fiscal year that failed to meet the applicable vesting conditions during the covered fiscal year —  —  —  —  — 
Add: Dividends or other earnings paid on awards in the covered fiscal year prior to vesting if not otherwise included in the SCT Total for the covered fiscal year —  —  —  —  — 
CAP Amounts (as calculated) $ 42,669,028 $ 28,149,249 $ 29,657,130 $ 4,286,520 $ 13,957,951</t>
        </is>
      </c>
      <c r="C9" s="4" t="inlineStr">
        <is>
          <t xml:space="preserve"> </t>
        </is>
      </c>
      <c r="D9" s="4" t="inlineStr">
        <is>
          <t xml:space="preserve"> </t>
        </is>
      </c>
      <c r="E9" s="4" t="inlineStr">
        <is>
          <t xml:space="preserve"> </t>
        </is>
      </c>
      <c r="F9" s="4" t="inlineStr">
        <is>
          <t xml:space="preserve"> </t>
        </is>
      </c>
    </row>
    <row r="10">
      <c r="A10" s="4" t="inlineStr">
        <is>
          <t>Non-PEO NEO Average Total Compensation Amount</t>
        </is>
      </c>
      <c r="B10" s="5" t="n">
        <v>13803059</v>
      </c>
      <c r="C10" s="6" t="n">
        <v>4769613</v>
      </c>
      <c r="D10" s="6" t="n">
        <v>5315171</v>
      </c>
      <c r="E10" s="6" t="n">
        <v>1913790</v>
      </c>
      <c r="F10" s="6" t="n">
        <v>3503811</v>
      </c>
    </row>
    <row r="11">
      <c r="A11" s="4" t="inlineStr">
        <is>
          <t>Non-PEO NEO Average Compensation Actually Paid Amount</t>
        </is>
      </c>
      <c r="B11" s="5" t="n">
        <v>15535124</v>
      </c>
      <c r="C11" s="6" t="n">
        <v>11248242</v>
      </c>
      <c r="D11" s="6" t="n">
        <v>12584386</v>
      </c>
      <c r="E11" s="6" t="n">
        <v>1261956</v>
      </c>
      <c r="F11" s="6" t="n">
        <v>10645847</v>
      </c>
    </row>
    <row r="12">
      <c r="A12" s="4" t="inlineStr">
        <is>
          <t>Adjustment to Non-PEO NEO Compensation Footnote</t>
        </is>
      </c>
      <c r="B12" s="4" t="inlineStr">
        <is>
          <t>(4) The dollar amounts reported in column (e) represent the average of “compensation actually paid” to the Other NEOs as a group, as computed in accordance with Item 402(v). The dollar amounts do not reflect the actual average amount of compensation earned by or paid to the Other NEOs as a group during the applicable year. In accordance with the requirements of Item 402(v), the following adjustments were made
to average total compensation for the Other NEOs as a group for each year to determine the CAP, using the same methodology described above in Note (2).
2024 2023 2022 2021 2020
Adjustments Other NEOs Other NEOs Other NEOs Other NEOs Other NEOs
SCT Total $ 13,803,059 $ 4,769,613 $ 5,315,171 $ 1,913,790 $ 3,503,811
(Deduct): Aggregate change in actuarial present value included in SCT Total for the covered fiscal year —  —  —  —  — 
Add: Service cost for the covered fiscal year —  —  —  —  — 
Add: Prior service cost for the covered fiscal year —  —  —  —  — 
(Deduct): Aggregate value for stock awards and option awards included in SCT Total for the covered fiscal year $ (13,014,265 ) $ (4,094,139 ) $ (4,575,299 ) $ (1,401,561 ) $ (2,916,624 )
Add: Fair value at year end of awards granted during the covered fiscal year that were outstanding and unvested at the covered fiscal year end $ 10,724,688 $ 5,738,325 $ 8,149,296 $ 1,314,076 $ 7,100,782
Add (Deduct): Year-over-year change in fair value at covered fiscal year end of awards granted in any prior fiscal year that were outstanding and unvested at the covered fiscal year end $ 1,483,006 $ 3,536,479 $ 2,700,860 $ (399,844 ) $ 2,199,310
Add: Vesting date fair value of awards granted and vested during the covered fiscal year $ 1,522,377 $ 1,243,430 $ 585,457 $ 192,495 — 
Add (Deduct): Change as of the vesting date (from the end of the prior fiscal year) in fair value of awards granted in any prior fiscal year for which vesting conditions were satisfied during the covered fiscal year $ 1,016,259 $ 54,518 $ 408,902 $ (357,000 ) $ 758,569
(Deduct): Fair value at end of prior fiscal year of awards granted in any prior fiscal year that failed to meet the applicable vesting conditions during the covered fiscal year —  —  —  —  — 
Add: Dividends or other earnings paid on awards in the covered fiscal year prior to vesting if not otherwise included in the SCT Total for the covered fiscal year —  —  —  —  — 
CAP Amounts (as calculated) $ 15,535,124 $ 11,248,242 $ 12,584,386 $ 1,261,956 $ 10,645,847</t>
        </is>
      </c>
      <c r="C12" s="4" t="inlineStr">
        <is>
          <t xml:space="preserve"> </t>
        </is>
      </c>
      <c r="D12" s="4" t="inlineStr">
        <is>
          <t xml:space="preserve"> </t>
        </is>
      </c>
      <c r="E12" s="4" t="inlineStr">
        <is>
          <t xml:space="preserve"> </t>
        </is>
      </c>
      <c r="F12" s="4" t="inlineStr">
        <is>
          <t xml:space="preserve"> </t>
        </is>
      </c>
    </row>
    <row r="13">
      <c r="A13" s="4" t="inlineStr">
        <is>
          <t>Compensation Actually Paid vs. Total Shareholder Return</t>
        </is>
      </c>
      <c r="C13" s="4" t="inlineStr">
        <is>
          <t xml:space="preserve"> </t>
        </is>
      </c>
      <c r="D13" s="4" t="inlineStr">
        <is>
          <t xml:space="preserve"> </t>
        </is>
      </c>
      <c r="E13" s="4" t="inlineStr">
        <is>
          <t xml:space="preserve"> </t>
        </is>
      </c>
      <c r="F13" s="4" t="inlineStr">
        <is>
          <t xml:space="preserve"> </t>
        </is>
      </c>
    </row>
    <row r="14">
      <c r="A14" s="4" t="inlineStr">
        <is>
          <t>Compensation Actually Paid vs. Net Income</t>
        </is>
      </c>
      <c r="C14" s="4" t="inlineStr">
        <is>
          <t xml:space="preserve"> </t>
        </is>
      </c>
      <c r="D14" s="4" t="inlineStr">
        <is>
          <t xml:space="preserve"> </t>
        </is>
      </c>
      <c r="E14" s="4" t="inlineStr">
        <is>
          <t xml:space="preserve"> </t>
        </is>
      </c>
      <c r="F14" s="4" t="inlineStr">
        <is>
          <t xml:space="preserve"> </t>
        </is>
      </c>
    </row>
    <row r="15">
      <c r="A15" s="4" t="inlineStr">
        <is>
          <t>Total Shareholder Return Vs Peer Group</t>
        </is>
      </c>
      <c r="C15" s="4" t="inlineStr">
        <is>
          <t xml:space="preserve"> </t>
        </is>
      </c>
      <c r="D15" s="4" t="inlineStr">
        <is>
          <t xml:space="preserve"> </t>
        </is>
      </c>
      <c r="E15" s="4" t="inlineStr">
        <is>
          <t xml:space="preserve"> </t>
        </is>
      </c>
      <c r="F15" s="4" t="inlineStr">
        <is>
          <t xml:space="preserve"> </t>
        </is>
      </c>
    </row>
    <row r="16">
      <c r="A16" s="4" t="inlineStr">
        <is>
          <t>Total Shareholder Return Amount</t>
        </is>
      </c>
      <c r="B16" s="5" t="n">
        <v>313</v>
      </c>
      <c r="C16" s="6" t="n">
        <v>240</v>
      </c>
      <c r="D16" s="6" t="n">
        <v>183</v>
      </c>
      <c r="E16" s="6" t="n">
        <v>91</v>
      </c>
      <c r="F16" s="6" t="n">
        <v>102</v>
      </c>
    </row>
    <row r="17">
      <c r="A17" s="4" t="inlineStr">
        <is>
          <t>Peer Group Total Shareholder Return Amount</t>
        </is>
      </c>
      <c r="B17" s="6" t="n">
        <v>107</v>
      </c>
      <c r="C17" s="6" t="n">
        <v>109</v>
      </c>
      <c r="D17" s="6" t="n">
        <v>105</v>
      </c>
      <c r="E17" s="6" t="n">
        <v>118</v>
      </c>
      <c r="F17" s="6" t="n">
        <v>118</v>
      </c>
    </row>
    <row r="18">
      <c r="A18" s="4" t="inlineStr">
        <is>
          <t>Net Income (Loss)</t>
        </is>
      </c>
      <c r="B18" s="5" t="n">
        <v>-463926709</v>
      </c>
      <c r="C18" s="6" t="n">
        <v>-402265659</v>
      </c>
      <c r="D18" s="6" t="n">
        <v>-223485656</v>
      </c>
      <c r="E18" s="6" t="n">
        <v>-100076195</v>
      </c>
      <c r="F18" s="6" t="n">
        <v>-89217635</v>
      </c>
    </row>
    <row r="19">
      <c r="A19" s="4" t="inlineStr">
        <is>
          <t>PEO Name</t>
        </is>
      </c>
      <c r="B19" s="4" t="inlineStr">
        <is>
          <t>Grant E. Pickering</t>
        </is>
      </c>
      <c r="C19" s="4" t="inlineStr">
        <is>
          <t xml:space="preserve"> </t>
        </is>
      </c>
      <c r="D19" s="4" t="inlineStr">
        <is>
          <t xml:space="preserve"> </t>
        </is>
      </c>
      <c r="E19" s="4" t="inlineStr">
        <is>
          <t xml:space="preserve"> </t>
        </is>
      </c>
      <c r="F19" s="4" t="inlineStr">
        <is>
          <t xml:space="preserve"> </t>
        </is>
      </c>
    </row>
    <row r="20">
      <c r="A20" s="4" t="inlineStr">
        <is>
          <t>PEO | Aggregate Grant Date Fair Value of Equity Award Amounts Reported in Summary Compensation Table</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Pay vs Performance Disclosure</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Adjustment to Compensation, Amount</t>
        </is>
      </c>
      <c r="B22" s="5" t="n">
        <v>-38242213</v>
      </c>
      <c r="C22" s="6" t="n">
        <v>-11001200</v>
      </c>
      <c r="D22" s="6" t="n">
        <v>-12559049</v>
      </c>
      <c r="E22" s="6" t="n">
        <v>-4353113</v>
      </c>
      <c r="F22" s="6" t="n">
        <v>-2623695</v>
      </c>
    </row>
    <row r="23">
      <c r="A23" s="4" t="inlineStr">
        <is>
          <t>PEO | Year-end Fair Value of Equity Awards Granted in Covered Year that are Outstanding and Unvested</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Pay vs Performance Disclosure</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Adjustment to Compensation, Amount</t>
        </is>
      </c>
      <c r="B25" s="6" t="n">
        <v>31805305</v>
      </c>
      <c r="C25" s="6" t="n">
        <v>15786448</v>
      </c>
      <c r="D25" s="6" t="n">
        <v>19172031</v>
      </c>
      <c r="E25" s="6" t="n">
        <v>4105563</v>
      </c>
      <c r="F25" s="6" t="n">
        <v>6055220</v>
      </c>
    </row>
    <row r="26">
      <c r="A26" s="4" t="inlineStr">
        <is>
          <t>PEO | Vesting Date Fair Value of Equity Awards Granted and Vested in Covered Yea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Pay vs Performance Disclosure</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Adjustment to Compensation, Amount</t>
        </is>
      </c>
      <c r="B28" s="6" t="n">
        <v>3702839</v>
      </c>
      <c r="C28" s="6" t="n">
        <v>3158794</v>
      </c>
      <c r="D28" s="6" t="n">
        <v>2321656</v>
      </c>
      <c r="E28" s="6" t="n">
        <v>790370</v>
      </c>
      <c r="F28" s="4" t="inlineStr">
        <is>
          <t xml:space="preserve"> </t>
        </is>
      </c>
    </row>
    <row r="29">
      <c r="A29" s="4" t="inlineStr">
        <is>
          <t>PEO | Change in Fair Value as of Vesting Date of Prior Year Equity Awards Vested in Covered Yea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Pay vs Performance Disclosure</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Adjustment to Compensation, Amount</t>
        </is>
      </c>
      <c r="B31" s="6" t="n">
        <v>2319850</v>
      </c>
      <c r="C31" s="6" t="n">
        <v>201441</v>
      </c>
      <c r="D31" s="6" t="n">
        <v>709220</v>
      </c>
      <c r="E31" s="6" t="n">
        <v>-896095</v>
      </c>
      <c r="F31" s="6" t="n">
        <v>3660379</v>
      </c>
    </row>
    <row r="32">
      <c r="A32" s="4" t="inlineStr">
        <is>
          <t>PEO | Year Over Year Change in Fair Value at Covered Fiscal Year End of Awards Granted in Any Prior Fiscal Year that were Outstanding and Unvested at the Covered Fiscal Year End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Pay vs Performance Disclosure</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Adjustment to Compensation, Amount</t>
        </is>
      </c>
      <c r="B34" s="6" t="n">
        <v>3443735</v>
      </c>
      <c r="C34" s="6" t="n">
        <v>7868081</v>
      </c>
      <c r="D34" s="6" t="n">
        <v>6351332</v>
      </c>
      <c r="E34" s="6" t="n">
        <v>-651679</v>
      </c>
      <c r="F34" s="6" t="n">
        <v>3491427</v>
      </c>
    </row>
    <row r="35">
      <c r="A35" s="4" t="inlineStr">
        <is>
          <t>Non-PEO NEO | Aggregate Grant Date Fair Value of Equity Award Amounts Reported in Summary Compensation Table</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Pay vs Performance Disclosure</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Adjustment to Compensation, Amount</t>
        </is>
      </c>
      <c r="B37" s="6" t="n">
        <v>-13014265</v>
      </c>
      <c r="C37" s="6" t="n">
        <v>-4094139</v>
      </c>
      <c r="D37" s="6" t="n">
        <v>-4575299</v>
      </c>
      <c r="E37" s="6" t="n">
        <v>-1401561</v>
      </c>
      <c r="F37" s="6" t="n">
        <v>-2916624</v>
      </c>
    </row>
    <row r="38">
      <c r="A38" s="4" t="inlineStr">
        <is>
          <t>Non-PEO NEO | Year-end Fair Value of Equity Awards Granted in Covered Year that are Outstanding and Unvested</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Pay vs Performance Disclosure</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Adjustment to Compensation, Amount</t>
        </is>
      </c>
      <c r="B40" s="6" t="n">
        <v>10724688</v>
      </c>
      <c r="C40" s="6" t="n">
        <v>5738325</v>
      </c>
      <c r="D40" s="6" t="n">
        <v>8149296</v>
      </c>
      <c r="E40" s="6" t="n">
        <v>1314076</v>
      </c>
      <c r="F40" s="6" t="n">
        <v>7100782</v>
      </c>
    </row>
    <row r="41">
      <c r="A41" s="4" t="inlineStr">
        <is>
          <t>Non-PEO NEO | Vesting Date Fair Value of Equity Awards Granted and Vested in Covered Year</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Pay vs Performance Disclosure</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Adjustment to Compensation, Amount</t>
        </is>
      </c>
      <c r="B43" s="6" t="n">
        <v>1522377</v>
      </c>
      <c r="C43" s="6" t="n">
        <v>1243430</v>
      </c>
      <c r="D43" s="6" t="n">
        <v>585457</v>
      </c>
      <c r="E43" s="6" t="n">
        <v>192495</v>
      </c>
      <c r="F43" s="4" t="inlineStr">
        <is>
          <t xml:space="preserve"> </t>
        </is>
      </c>
    </row>
    <row r="44">
      <c r="A44" s="4" t="inlineStr">
        <is>
          <t>Non-PEO NEO | Change in Fair Value as of Vesting Date of Prior Year Equity Awards Vested in Covered Year</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Pay vs Performance Disclosure</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Adjustment to Compensation, Amount</t>
        </is>
      </c>
      <c r="B46" s="6" t="n">
        <v>1016259</v>
      </c>
      <c r="C46" s="6" t="n">
        <v>54518</v>
      </c>
      <c r="D46" s="6" t="n">
        <v>408902</v>
      </c>
      <c r="E46" s="6" t="n">
        <v>-357000</v>
      </c>
      <c r="F46" s="6" t="n">
        <v>758569</v>
      </c>
    </row>
    <row r="47">
      <c r="A47" s="4" t="inlineStr">
        <is>
          <t>Non-PEO NEO | Year Over Year Change in Fair Value at Covered Fiscal Year End of Awards Granted in Any Prior Fiscal Year that were Outstanding and Unvested at the Covered Fiscal Year End [Member]</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Pay vs Performance Disclosure</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Adjustment to Compensation, Amount</t>
        </is>
      </c>
      <c r="B49" s="5" t="n">
        <v>1483006</v>
      </c>
      <c r="C49" s="5" t="n">
        <v>3536479</v>
      </c>
      <c r="D49" s="5" t="n">
        <v>2700860</v>
      </c>
      <c r="E49" s="5" t="n">
        <v>-399844</v>
      </c>
      <c r="F49" s="5" t="n">
        <v>2199310</v>
      </c>
    </row>
  </sheetData>
  <mergeCells count="2">
    <mergeCell ref="B1:F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5" customWidth="1" min="1" max="1"/>
    <col width="80" customWidth="1" min="2" max="2"/>
  </cols>
  <sheetData>
    <row r="1">
      <c r="A1" s="1" t="inlineStr">
        <is>
          <t>Award Timing Disclosure</t>
        </is>
      </c>
      <c r="B1" s="2" t="inlineStr">
        <is>
          <t>12 Months Ended</t>
        </is>
      </c>
    </row>
    <row r="2">
      <c r="B2" s="2" t="inlineStr">
        <is>
          <t>Dec. 31, 2024</t>
        </is>
      </c>
    </row>
    <row r="3">
      <c r="A3" s="3" t="inlineStr">
        <is>
          <t>Award Timing Disclosures [Line Items]</t>
        </is>
      </c>
      <c r="B3" s="4" t="inlineStr">
        <is>
          <t xml:space="preserve"> </t>
        </is>
      </c>
    </row>
    <row r="4">
      <c r="A4" s="4" t="inlineStr">
        <is>
          <t>Award Timing MNPI Disclosure</t>
        </is>
      </c>
      <c r="B4" s="4" t="inlineStr">
        <is>
          <t>Policies with Respect to Timing of Stock-Based Awards and Exercise Price of Stock Options Annual awards of equity to executive officers are approved at the Compensation Committee’s regular February meeting, in order that full fiscal year performance may be considered, and the awards are granted at least two business days after our full year earnings have been released, to better align grant date value with the stockholders’ experience. The Compensation Committee also grants equity awards at other dates to newly hired or promoted executives. Options must be granted at an exercise price that is at least equal to 100% of the fair market value of our common stock on the date of grant. Fair market value on a given day is defined as the closing market price on that day. We have not timed the disclosure of material nonpublic information for the purpose of affecting the value of executive compensation and in 2024 we did not award options to any executive officer in the period beginning four business days before the filing of a periodic report on Form 10-Q 10-K, 8-K</t>
        </is>
      </c>
    </row>
    <row r="5">
      <c r="A5" s="4" t="inlineStr">
        <is>
          <t>Award Timing Method</t>
        </is>
      </c>
      <c r="B5" s="4" t="inlineStr">
        <is>
          <t>Annual awards of equity to executive officers are approved at the Compensation Committee’s regular February meeting, in order that full fiscal year performance may be considered, and the awards are granted at least two business days after our full year earnings have been released, to better align grant date value with the stockholders’ experience.</t>
        </is>
      </c>
    </row>
    <row r="6">
      <c r="A6" s="4" t="inlineStr">
        <is>
          <t>Award Timing MNPI Considered</t>
        </is>
      </c>
      <c r="B6" s="4" t="inlineStr">
        <is>
          <t>false</t>
        </is>
      </c>
    </row>
    <row r="7">
      <c r="A7" s="4" t="inlineStr">
        <is>
          <t>MNPI Disclosure Timed for Compensation Value</t>
        </is>
      </c>
      <c r="B7" s="4" t="inlineStr">
        <is>
          <t>false</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18T20:01:23Z</dcterms:created>
  <dcterms:modified xmlns:dcterms="http://purl.org/dc/terms/" xmlns:xsi="http://www.w3.org/2001/XMLSchema-instance" xsi:type="dcterms:W3CDTF">2025-04-18T20:01:24Z</dcterms:modified>
</cp:coreProperties>
</file>